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TRIMTABS ETF TRUST</t>
        </is>
      </c>
    </row>
    <row r="6">
      <c r="A6" s="4" t="inlineStr">
        <is>
          <t>Entity Central Index Key</t>
        </is>
      </c>
      <c r="B6" s="4" t="inlineStr">
        <is>
          <t>dei_EntityCentralIndexKey</t>
        </is>
      </c>
      <c r="C6" s="4" t="inlineStr">
        <is>
          <t>00016048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1</t>
        </is>
      </c>
    </row>
    <row r="9">
      <c r="A9" s="4" t="inlineStr">
        <is>
          <t>Document Effective Date</t>
        </is>
      </c>
      <c r="B9" s="4" t="inlineStr">
        <is>
          <t>dei_DocumentEffectiveDate</t>
        </is>
      </c>
      <c r="C9" s="4" t="inlineStr">
        <is>
          <t>Nov. 29,
		2021</t>
        </is>
      </c>
    </row>
    <row r="10">
      <c r="A10" s="4" t="inlineStr">
        <is>
          <t>Prospectus Date</t>
        </is>
      </c>
      <c r="B10" s="4" t="inlineStr">
        <is>
          <t>rr_ProspectusDate</t>
        </is>
      </c>
      <c r="C10" s="4" t="inlineStr">
        <is>
          <t>Nov.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29, 2021</t>
        </is>
      </c>
    </row>
    <row r="2">
      <c r="A2" s="4" t="inlineStr">
        <is>
          <t>Donoghue Forlines Yield Enhanced Real Asset ETF</t>
        </is>
      </c>
    </row>
    <row r="3">
      <c r="A3" s="4" t="inlineStr">
        <is>
          <t>Donoghue Forlines Yield Enhanced Real Asset ETF</t>
        </is>
      </c>
    </row>
    <row r="4">
      <c r="A4" s="4" t="inlineStr">
        <is>
          <t>Investment Objective</t>
        </is>
      </c>
    </row>
    <row r="5">
      <c r="A5" s="4" t="inlineStr">
        <is>
          <t>The Donoghue Forlines Yield Enhanced Real Asset ETF (the “Fund”) seeks to provide investment results that closely correspond, before fees and expenses, to the performance of the FCF Yield Enhanced Real Asset Index (the “Underlying Index”).</t>
        </is>
      </c>
    </row>
    <row r="6">
      <c r="A6" s="4" t="inlineStr">
        <is>
          <t>Fees and Expenses</t>
        </is>
      </c>
    </row>
    <row r="7">
      <c r="A7" s="4" t="inlineStr">
        <is>
          <t>This table describes the fees and expenses that you may pay if you buy, hold and sell Shares. You may also pay other fees, such as brokerage commissions and other fees to financial intermediaries, which are not reflected in the table or example below.</t>
        </is>
      </c>
    </row>
    <row r="8">
      <c r="A8" s="4" t="inlineStr">
        <is>
          <t>Annual Fund Operating Expenses (expenses that you pay each year as a percentage of the value of your investment):</t>
        </is>
      </c>
    </row>
    <row r="9">
      <c r="A9" s="4" t="inlineStr">
        <is>
          <t>Management Fee 1 0.69% Other Expenses 2 0.00% Total Annual Fund Operating Expenses 0.69%</t>
        </is>
      </c>
    </row>
    <row r="10">
      <c r="A10" s="4" t="inlineStr">
        <is>
          <t>Example</t>
        </is>
      </c>
    </row>
    <row r="11">
      <c r="A11" s="4" t="inlineStr">
        <is>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per year and that operating expenses remain the same. The example does not reflect any brokerage commissions that you may pay on purchases and sales of Shares.</t>
        </is>
      </c>
    </row>
    <row r="12">
      <c r="A12" s="4" t="inlineStr">
        <is>
          <t>Although your actual costs may be higher or lower, based on these assumptions your costs would be:</t>
        </is>
      </c>
    </row>
    <row r="13">
      <c r="A13" s="4" t="inlineStr">
        <is>
          <t>One Year Three Years $70 $221</t>
        </is>
      </c>
    </row>
    <row r="14">
      <c r="A14" s="4" t="inlineStr">
        <is>
          <t>Portfolio Turnover</t>
        </is>
      </c>
    </row>
    <row r="15">
      <c r="A15" s="4" t="inlineStr">
        <is>
          <t>The Fund may pay transaction costs, including commissions, when it buys and sells securities (or “turns over” its portfolio). A higher portfolio turnover rate may indicate higher transaction costs and may result in higher taxes when Shares are held in a taxable account. These costs, which are not reflected in the annual fund operating expenses or in the example, affect the Fund’s performance. The Fund is newly organized, and, as of the date of this Prospectus, has not had any portfolio turnover.</t>
        </is>
      </c>
    </row>
    <row r="16">
      <c r="A16" s="4" t="inlineStr">
        <is>
          <t>Principal Investment Strategies</t>
        </is>
      </c>
    </row>
    <row r="17">
      <c r="A17" s="4" t="inlineStr">
        <is>
          <t>To pursue its investment objective, the Fund invests, under normal market circumstances, at least 80% of its net assets (plus any borrowings for investment purposes) in component securities of the Underlying Index. The Underlying Index is sponsored and maintained by FCF Indexes LLC (the “Index Provider”), an affiliate of FCF Advisors LLC, the Fund’s investment adviser. The Underlying Index is designed to track the investment results of a rules-based strategy that aims to provide exposure to “real assets” equities based on the Adviser’s proprietary research. The Fund intends to maintain a portfolio of securities that generally replicates the holdings of the Underlying Index. The Adviser currently defines “real assets” equities as common stock, real estate investment trusts (“REITs”), master limited partnerships (“MLPs”), and American Depositary Receipts (“ADRs”) included in the “Real Assets Industry Group,” as defined by the Index Provider. The Index Provider currently classifies the following sectors as within the Real Assets Industry Group, each as defined by a third-party industry classification system: real-estate related sectors, including diversified, equity and mortgage REITs; infrastructure-related sectors, including industrial manufacturing and services; commodities related sectors, including chemical, plastic and rubber materials, manufactured products, and food and tobacco production; and natural resources related sectors, including upstream energy, downstream and midstream energy, integrated oil and gas exploration and production, waste management, and mining and mineral products. To be eligible for inclusion in the Underlying Index, an equity security must: (i) be included in the Real Assets Industry Group; (ii) be U.S. listed; (iii) have a 6-month monthly average price volume in the top 45 percentile of the global equity universe; (iv) have a trading lot size, multiplied by the 6-month average closing price, of less than $100,000; (v) have reported the following financial statement items within the past 12 months, based on its most recent financial reports: (a) free cash flow, (b) net income, (c) dividends, (d) total revenue, (e) total assets, and (f) total equity; (vi) have reported positive free cash flow in the past 12 months; and (vii) not be a target company in any pending or completed mergers and/or acquisitions within the past 12 months. The Underlying Index may include securities of issuers of all capitalization sizes. Each security eligible for inclusion is then scored based on the following components of the company issuing the security (the “FCF Quality Dividend Score”), which is intended to be representative of a company’s ability to generate profits and pay dividends: (i) free cash flow profitability; (ii) quality of earnings ( i.e., a metric that determines the proportion of income attributable to the cash flow activities of a company); and (iii) dividend yield. Only companies with an FCF Quality Dividend Score within the top 25% of all eligible securities are candidates for inclusion in the Underlying Index. A target weighting is then assigned to each security based on a combination of its FCF Quality Dividend Score and free-float market capitalization. Companies are then ranked based on their target weighting and sequentially included in the Underlying Index until either 75 securities have been included or 90% of the cumulative security weight has been included, whichever occurs first. The Underlying Index is rebalanced and reconstituted quarterly. The Fund’s portfolio is generally rebalanced and reconstituted quarterly, in accordance with the Underlying Index. The Fund can use derivative instruments, including exchange-traded futures contracts, to gain exposure to component securities of the Underlying Index. Donoghue Forlines LLC, the Fund’s sub-adviser (the “Sub-Adviser”), may engage in active and frequent trading of the Fund’s portfolio securities to achieve the Fund’s investment objective. The Fund will concentrate its investments (i.e., invest more than 25% of its total assets) in a particular industry or group of industries to approximately the same extent that the Underlying Index is concentrated.</t>
        </is>
      </c>
    </row>
    <row r="18">
      <c r="A18" s="4" t="inlineStr">
        <is>
          <t>Principal Risks</t>
        </is>
      </c>
    </row>
    <row r="19">
      <c r="A19" s="4" t="inlineStr">
        <is>
          <t>An investment in the Fund involves risk, including those described below. There is no assurance that the Fund will achieve its investment objective . An investor may lose money by investing in the Fund. Equity Investing Risk.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 REITs Risk. A REIT is a company that pools investor funds to invest primarily in income producing real estate or real estate related loans or interests. The Fund may be subject to certain risks associated with direct investments in REITs. REITs may be affected by changes in their underlying properties and by defaults by borrowers or tenants. Mortgage REITs may be affected by the quality of the credit extended. Furthermore, REITs are dependent on specialized management skills. Some REITs may have limited diversification and may be subject to risks inherent in financing a limited number of properties. REITs depend generally on their ability to generate cash flow to make distributions to shareholders or unitholders and may be subject to defaults by borrowers and to self-liquidations. Depositary Receipts Risk. The risks of investments in depositary receipts are substantially similar to a direct investment in a foreign security. Returns on investments in foreign securities could be more volatile than, or trail the returns on, investments in U.S. securities. Exposures to foreign securities entail special risks, including due to: differences in information available about foreign issuers; differences in investor protection standards in other jurisdictions; capital controls risks, including the risk of a foreign jurisdiction imposing restrictions on the ability to repatriate or transfer currency or other assets; political, diplomatic and economic risks; regulatory risks; and foreign market and trading risks, including the costs of trading and risks of settlement in foreign jurisdictions. In addition, depositary receipts may not track the price of the underlying foreign securities, and their value may change materially at times when the U.S. markets are not open for trading. MLP Risk. An MLP is a publicly traded partnership primarily engaged in the transportation, storage, processing, refining, marketing, exploration, production, and mining of minerals and natural resources. 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in the case of MLPs, generally measured in terms of distributable cash flow). Prices of common units of individual MLPs, like the prices of other equity securities, also can be affected by fundamentals unique to the partnership or company, including earnings power and coverage ratios. MLP Tax Risk. MLPs taxed as partnerships, subject to the application of certain partnership audit rules, generally do not pay U.S. federal income tax at the partnership level. Rather, each partner is allocated a share of the ML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Fund were treated as corporations for U.S. federal income tax purposes, it could result in a reduction in the value of your investment in the Fund and lower income. Large Capitalization Company Risk. The Fund’s investments in large capitalization companies may underperform other segments of the market because they may be less responsive to competitive challenges and opportunities and unable to attain high growth rates during periods of economic expansion. 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 Small and medium capitalization companies may be particularly affected by interest rate increases, as they may find it more difficult to borrow money to continue or expand operations or may have difficulty in repaying any loans which are floating rate. Index-Based Strategy Risk. The Fund is managed as an index-based fund that seeks to track the performance of the Underlying Index. This differs from an actively managed fund, which typically seeks to outperform a benchmark index. As a result, the Fund may hold the component securities of the Underlying Index regardless of the current or projected performance of a specific security or the relevant market as a whole. Maintaining investments in securities regardless of market conditions or the performance of individual securities could cause the Fund’s returns to be lower than if the Fund employed an active strategy. The Fund will seek to track the Underlying Index in all market conditions, including during adverse market conditions when other funds may seek to take temporary defensive measures (such as investing significantly in cash or cash equivalents). Accordingly, unless the Underlying Index allocates significant portions of its assets to cash and/or cash equivalents during times of adverse market or economic conditions, the Fund may be subject to a higher level of market risk during such times than other funds. Additionally, the Fund generally rebalances and reconstitutes its portfolio in accordance with the Underlying Index and, therefore, any changes to the Underlying Index’s rebalance or reconstitution schedule will typically result in corresponding changes to the Fund’s rebalance or reconstitution schedule. Market Events Risk. The value of securities in the Fund’s portfolio may decline due to daily fluctuations in the securities markets that are generally beyond the Fund’s control, including the quality of the Fund’s investments, economic conditions, adverse investor sentiment, lower demand for a company’s goods or services, and general market conditions. In a declining market, the prices for all securities (including those in the Fund’s portfolio) may decline, regardless of their long-term prospects. Security values tend to move in cycles, with periods when securities markets generally rise and periods when they generally decline. In addition, local, regional or global events such as war, acts of terrorism, the spread of infectious illness or other public health issue, recessions, or other events could have a significant impact on the Fund, its investments and the trading of its Shares. For example, an outbreak of an infectious respiratory illness, COVID-19, has resulted in travel restrictions, disruption of healthcare systems, prolonged quarantines, supply chain disruptions, lower consumer demand, layoffs, ratings downgrades, defaults and has heightened pre-existing political, social and economic concerns .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or increased premiums or discounts to the Fund’s net asset value (“NAV”). The ongoing effects of COVID-19, and the length of its impact on the Fund or its investments, are unpredictable. Concentration Risk. A fund concentrated in an industry or group of industries is likely to present more risks than a fund that is broadly diversified over several industries or groups of industries. Compared to the broad market, an individual industry or group of related industries may be more strongly affected by changes in the economic climate, broad market shifts, moves in a particular dominant stock or regulatory changes. Real Assets Industry Group Risk . The risks of investing in the Real Assets Industry Group include the risks of focusing investments in the real estate, infrastructure, commodities and natural resources related sectors, and adverse developments in these sectors may significantly affect the value of the Shares. Accordingly, the Fund is more susceptible to adverse developments affecting one or more of these sectors than a fund that invests more broadly, and the Fund may perform poorly during a downturn affecting issuers in those sectors. Companies involved in activities related to the Real Assets Industry Group can be adversely affected by, among other things, government regulation or deregulation, global political and economic developments, energy and commodity prices, the overall supply and demand for oil and gas, changes in tax zoning laws, environmental issues, and low inflation. Derivatives Risk. A derivative instrument derives its value from an underlying security, currency, commodity, interest rate, index or other asset (collectively, “underlying asset”). The Fund’s investments in derivatives may pose risks in addition to and greater than those associated with investing directly in the underlying assets, including counterparty, leverage and liquidity risks. Derivatives may also be harder to value, less tax efficient and subject to changing government regulation that could impact the Fund’s ability to use certain derivatives or their cost. Derivatives strategies may not always be successful. • Futures Contracts Risk. Exchange-traded futures contracts are a type of derivative, which call for the future delivery of an asset, or cash settlement, at a certain stated price on a specified future date. Futures contracts involve the risk of imperfect correlation between movements in the price of the instruments and the price of the underlying assets. In addition, there is the risk that the Fund may not be able to enter into a closing transaction because of an illiquid market. Exchanges can limit the number of positions that can be held or controlled by the Fund or the Sub-Adviser, thus limiting the ability to implement the Fund’s strategies. Futures markets are highly volatile, and the use of futures may increase the volatility of the Fund’s NAV. Active and Frequent Trading Risk. Active and frequent trading of portfolio securities may result in increased transaction costs to the Fund, including brokerage commissions, dealer mark-ups and other transaction costs on the sale of the securities and on reinvestment in other securities, and may also result in higher taxes if Shares are held in a taxable account. Index Correlation Risk. While the Sub-Adviser seeks to track the performance of the Underlying Index closely (i.e., to achieve a high degree of correlation with the Underlying Index), the Fund’s returns may not match or achieve a high degree of correlation with the returns of the Underlying Index due to operating expenses, transaction costs, cash flows, regulatory requirements and/or operational inefficiencies. Index Calculation Risk. The Underlying Index relies on various sources of information to assess the criteria of issuers included in the Underlying Index, including information that may be based on assumptions and estimates. The Fund, the Index Provider, the Adviser, the Sub-Adviser, the Underlying Index calculation agent and any of their respective affiliates cannot offer assurances that the Underlying Index’s calculation methodology or sources of information will provide an accurate assessment of included issuers. ETF Risk. As an exchange-traded fund (“ETF”), the Fund is subject to the following risks: • Authorized Participants Concentration Risk. The Fund may have a limited number of financial institutions that may act as Authorized Participants (“APs”). To the extent that those APs exit the business or are unable to process creation and/or redemption orders, Shares may trade at a discount to NAV and possibly face delisting. • Flash Crash Risk. Sharp price declines in securities owned by the Fund may trigger trading halts, which may result in Shares trading in the market at an increasingly large discount to NAV during part (or all) of a trading day. Shareholders could suffer significant losses to the extent that they sell Shares at these temporarily low market prices. • Large Shareholder Risk. Certain shareholders, including the Adviser, the Sub-Adviser or their respective affiliates, or groups of related shareholders, such as those investing through one or more model portfolios, may own a substantial amount of the Shares. The disposition of Shares by large shareholders resulting in redemptions through or by APs could have a significant negative impact on the Fund. In addition, transactions by large shareholders may account for a large percentage of the trading volume on the Exchange and may, therefore, have a material upward or downward effect on the market price of the Shares. • Premium-Discount Risk. Shares may trade above or below their NAV. Accordingly, investors may pay more than NAV when purchasing Shares or receive less than NAV when selling Shares. The market prices of Shares will generally fluctuate in accordance with changes in NAV, changes in the relative supply of, and demand for, Shares, and changes in the liquidity, or the perceived liquidity, of the Fund’s holdings. • Secondary Market Trading Risk. Investors buying or selling Shares in the secondary market may pay brokerage commissions or other charge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t>
        </is>
      </c>
    </row>
    <row r="20">
      <c r="A20" s="4" t="inlineStr">
        <is>
          <t>Performance</t>
        </is>
      </c>
    </row>
    <row r="21">
      <c r="A21" s="4" t="inlineStr">
        <is>
          <t>The Fund is new and therefore does not have a performance history for a full calendar year. Performance information for the Fund will be provided once it has annual returns for a full calendar year. The Fund’s past performance, before and after taxes, does not necessarily indicate how it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noghue Forlines Yield Enhanced Real Asset ETF</t>
        </is>
      </c>
    </row>
    <row r="3">
      <c r="A3" s="3" t="inlineStr">
        <is>
          <t>Prospectus [Line Items]</t>
        </is>
      </c>
      <c r="B3" s="4" t="inlineStr">
        <is>
          <t>rr_ProspectusLineItems</t>
        </is>
      </c>
    </row>
    <row r="4">
      <c r="A4" s="4" t="inlineStr">
        <is>
          <t>Risk/Return [Heading]</t>
        </is>
      </c>
      <c r="B4" s="4" t="inlineStr">
        <is>
          <t>rr_RiskReturnHeading</t>
        </is>
      </c>
      <c r="C4" s="4" t="inlineStr">
        <is>
          <t>Donoghue Forlines Yield Enhanced Real Asset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Donoghue Forlines Yield Enhanced Real Asset ETF (the “Fund”) seeks to provide investment results that closely correspond, before fees and expenses, to the performance of the FCF Yield Enhanced Real Asset Index (the “Underlying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You may also pay other fees, such as brokerage commissions and other fees to financial intermediaries, which are not reflected in the table or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including commissions, when it buys and sells securities (or “turns over” its portfolio). A higher portfolio turnover rate may indicate higher transaction costs and may result in higher taxes when Shares are held in a taxable account. These costs, which are not reflected in the annual fund operating expenses or in the example, affect the Fund’s performance. The Fund is newly organized, and, as of the date of this Prospectus, has not had any portfolio turnover.</t>
        </is>
      </c>
    </row>
    <row r="12">
      <c r="A12" s="4" t="inlineStr">
        <is>
          <t>Other Expenses, New Fund, Based on Estimates [Text]</t>
        </is>
      </c>
      <c r="B12" s="4" t="inlineStr">
        <is>
          <t>rr_OtherExpensesNewFundBasedOnEstimates</t>
        </is>
      </c>
      <c r="C12" s="4" t="inlineStr">
        <is>
          <t>“Other Expenses” are based on estimated amounts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per year and that operating expenses remain the same. The example does not reflect any brokerage commissions that you may pay on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o pursue its investment objective, the Fund invests, under normal market circumstances, at least 80% of its net assets (plus any borrowings for investment purposes) in component securities of the Underlying Index. The Underlying Index is sponsored and maintained by FCF Indexes LLC (the “Index Provider”), an affiliate of FCF Advisors LLC, the Fund’s investment adviser. The Underlying Index is designed to track the investment results of a rules-based strategy that aims to provide exposure to “real assets” equities based on the Adviser’s proprietary research. The Fund intends to maintain a portfolio of securities that generally replicates the holdings of the Underlying Index. The Adviser currently defines “real assets” equities as common stock, real estate investment trusts (“REITs”), master limited partnerships (“MLPs”), and American Depositary Receipts (“ADRs”) included in the “Real Assets Industry Group,” as defined by the Index Provider. The Index Provider currently classifies the following sectors as within the Real Assets Industry Group, each as defined by a third-party industry classification system: real-estate related sectors, including diversified, equity and mortgage REITs; infrastructure-related sectors, including industrial manufacturing and services; commodities related sectors, including chemical, plastic and rubber materials, manufactured products, and food and tobacco production; and natural resources related sectors, including upstream energy, downstream and midstream energy, integrated oil and gas exploration and production, waste management, and mining and mineral products. To be eligible for inclusion in the Underlying Index, an equity security must: (i) be included in the Real Assets Industry Group; (ii) be U.S. listed; (iii) have a 6-month monthly average price volume in the top 45 percentile of the global equity universe; (iv) have a trading lot size, multiplied by the 6-month average closing price, of less than $100,000; (v) have reported the following financial statement items within the past 12 months, based on its most recent financial reports: (a) free cash flow, (b) net income, (c) dividends, (d) total revenue, (e) total assets, and (f) total equity; (vi) have reported positive free cash flow in the past 12 months; and (vii) not be a target company in any pending or completed mergers and/or acquisitions within the past 12 months. The Underlying Index may include securities of issuers of all capitalization sizes. Each security eligible for inclusion is then scored based on the following components of the company issuing the security (the “FCF Quality Dividend Score”), which is intended to be representative of a company’s ability to generate profits and pay dividends: (i) free cash flow profitability; (ii) quality of earnings ( i.e., a metric that determines the proportion of income attributable to the cash flow activities of a company); and (iii) dividend yield. Only companies with an FCF Quality Dividend Score within the top 25% of all eligible securities are candidates for inclusion in the Underlying Index. A target weighting is then assigned to each security based on a combination of its FCF Quality Dividend Score and free-float market capitalization. Companies are then ranked based on their target weighting and sequentially included in the Underlying Index until either 75 securities have been included or 90% of the cumulative security weight has been included, whichever occurs first. The Underlying Index is rebalanced and reconstituted quarterly. The Fund’s portfolio is generally rebalanced and reconstituted quarterly, in accordance with the Underlying Index. The Fund can use derivative instruments, including exchange-traded futures contracts, to gain exposure to component securities of the Underlying Index. Donoghue Forlines LLC, the Fund’s sub-adviser (the “Sub-Adviser”), may engage in active and frequent trading of the Fund’s portfolio securities to achieve the Fund’s investment objective. The Fund will concentrate its investments (i.e., invest more than 25% of its total assets) in a particular industry or group of industries to approximately the same extent that the Underlying Index is concentrated.</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nvolves risk, including those described below. There is no assurance that the Fund will achieve its investment objective . An investor may lose money by investing in the Fund. Equity Investing Risk.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 REITs Risk. A REIT is a company that pools investor funds to invest primarily in income producing real estate or real estate related loans or interests. The Fund may be subject to certain risks associated with direct investments in REITs. REITs may be affected by changes in their underlying properties and by defaults by borrowers or tenants. Mortgage REITs may be affected by the quality of the credit extended. Furthermore, REITs are dependent on specialized management skills. Some REITs may have limited diversification and may be subject to risks inherent in financing a limited number of properties. REITs depend generally on their ability to generate cash flow to make distributions to shareholders or unitholders and may be subject to defaults by borrowers and to self-liquidations. Depositary Receipts Risk. The risks of investments in depositary receipts are substantially similar to a direct investment in a foreign security. Returns on investments in foreign securities could be more volatile than, or trail the returns on, investments in U.S. securities. Exposures to foreign securities entail special risks, including due to: differences in information available about foreign issuers; differences in investor protection standards in other jurisdictions; capital controls risks, including the risk of a foreign jurisdiction imposing restrictions on the ability to repatriate or transfer currency or other assets; political, diplomatic and economic risks; regulatory risks; and foreign market and trading risks, including the costs of trading and risks of settlement in foreign jurisdictions. In addition, depositary receipts may not track the price of the underlying foreign securities, and their value may change materially at times when the U.S. markets are not open for trading. MLP Risk. An MLP is a publicly traded partnership primarily engaged in the transportation, storage, processing, refining, marketing, exploration, production, and mining of minerals and natural resources. 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in the case of MLPs, generally measured in terms of distributable cash flow). Prices of common units of individual MLPs, like the prices of other equity securities, also can be affected by fundamentals unique to the partnership or company, including earnings power and coverage ratios. MLP Tax Risk. MLPs taxed as partnerships, subject to the application of certain partnership audit rules, generally do not pay U.S. federal income tax at the partnership level. Rather, each partner is allocated a share of the ML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Fund were treated as corporations for U.S. federal income tax purposes, it could result in a reduction in the value of your investment in the Fund and lower income. Large Capitalization Company Risk. The Fund’s investments in large capitalization companies may underperform other segments of the market because they may be less responsive to competitive challenges and opportunities and unable to attain high growth rates during periods of economic expansion. 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 Small and medium capitalization companies may be particularly affected by interest rate increases, as they may find it more difficult to borrow money to continue or expand operations or may have difficulty in repaying any loans which are floating rate. Index-Based Strategy Risk. The Fund is managed as an index-based fund that seeks to track the performance of the Underlying Index. This differs from an actively managed fund, which typically seeks to outperform a benchmark index. As a result, the Fund may hold the component securities of the Underlying Index regardless of the current or projected performance of a specific security or the relevant market as a whole. Maintaining investments in securities regardless of market conditions or the performance of individual securities could cause the Fund’s returns to be lower than if the Fund employed an active strategy. The Fund will seek to track the Underlying Index in all market conditions, including during adverse market conditions when other funds may seek to take temporary defensive measures (such as investing significantly in cash or cash equivalents). Accordingly, unless the Underlying Index allocates significant portions of its assets to cash and/or cash equivalents during times of adverse market or economic conditions, the Fund may be subject to a higher level of market risk during such times than other funds. Additionally, the Fund generally rebalances and reconstitutes its portfolio in accordance with the Underlying Index and, therefore, any changes to the Underlying Index’s rebalance or reconstitution schedule will typically result in corresponding changes to the Fund’s rebalance or reconstitution schedule. Market Events Risk. The value of securities in the Fund’s portfolio may decline due to daily fluctuations in the securities markets that are generally beyond the Fund’s control, including the quality of the Fund’s investments, economic conditions, adverse investor sentiment, lower demand for a company’s goods or services, and general market conditions. In a declining market, the prices for all securities (including those in the Fund’s portfolio) may decline, regardless of their long-term prospects. Security values tend to move in cycles, with periods when securities markets generally rise and periods when they generally decline. In addition, local, regional or global events such as war, acts of terrorism, the spread of infectious illness or other public health issue, recessions, or other events could have a significant impact on the Fund, its investments and the trading of its Shares. For example, an outbreak of an infectious respiratory illness, COVID-19, has resulted in travel restrictions, disruption of healthcare systems, prolonged quarantines, supply chain disruptions, lower consumer demand, layoffs, ratings downgrades, defaults and has heightened pre-existing political, social and economic concerns .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or increased premiums or discounts to the Fund’s net asset value (“NAV”). The ongoing effects of COVID-19, and the length of its impact on the Fund or its investments, are unpredictable. Concentration Risk. A fund concentrated in an industry or group of industries is likely to present more risks than a fund that is broadly diversified over several industries or groups of industries. Compared to the broad market, an individual industry or group of related industries may be more strongly affected by changes in the economic climate, broad market shifts, moves in a particular dominant stock or regulatory changes. Real Assets Industry Group Risk . The risks of investing in the Real Assets Industry Group include the risks of focusing investments in the real estate, infrastructure, commodities and natural resources related sectors, and adverse developments in these sectors may significantly affect the value of the Shares. Accordingly, the Fund is more susceptible to adverse developments affecting one or more of these sectors than a fund that invests more broadly, and the Fund may perform poorly during a downturn affecting issuers in those sectors. Companies involved in activities related to the Real Assets Industry Group can be adversely affected by, among other things, government regulation or deregulation, global political and economic developments, energy and commodity prices, the overall supply and demand for oil and gas, changes in tax zoning laws, environmental issues, and low inflation. Derivatives Risk. A derivative instrument derives its value from an underlying security, currency, commodity, interest rate, index or other asset (collectively, “underlying asset”). The Fund’s investments in derivatives may pose risks in addition to and greater than those associated with investing directly in the underlying assets, including counterparty, leverage and liquidity risks. Derivatives may also be harder to value, less tax efficient and subject to changing government regulation that could impact the Fund’s ability to use certain derivatives or their cost. Derivatives strategies may not always be successful. • Futures Contracts Risk. Exchange-traded futures contracts are a type of derivative, which call for the future delivery of an asset, or cash settlement, at a certain stated price on a specified future date. Futures contracts involve the risk of imperfect correlation between movements in the price of the instruments and the price of the underlying assets. In addition, there is the risk that the Fund may not be able to enter into a closing transaction because of an illiquid market. Exchanges can limit the number of positions that can be held or controlled by the Fund or the Sub-Adviser, thus limiting the ability to implement the Fund’s strategies. Futures markets are highly volatile, and the use of futures may increase the volatility of the Fund’s NAV. Active and Frequent Trading Risk. Active and frequent trading of portfolio securities may result in increased transaction costs to the Fund, including brokerage commissions, dealer mark-ups and other transaction costs on the sale of the securities and on reinvestment in other securities, and may also result in higher taxes if Shares are held in a taxable account. Index Correlation Risk. While the Sub-Adviser seeks to track the performance of the Underlying Index closely (i.e., to achieve a high degree of correlation with the Underlying Index), the Fund’s returns may not match or achieve a high degree of correlation with the returns of the Underlying Index due to operating expenses, transaction costs, cash flows, regulatory requirements and/or operational inefficiencies. Index Calculation Risk. The Underlying Index relies on various sources of information to assess the criteria of issuers included in the Underlying Index, including information that may be based on assumptions and estimates. The Fund, the Index Provider, the Adviser, the Sub-Adviser, the Underlying Index calculation agent and any of their respective affiliates cannot offer assurances that the Underlying Index’s calculation methodology or sources of information will provide an accurate assessment of included issuers. ETF Risk. As an exchange-traded fund (“ETF”), the Fund is subject to the following risks: • Authorized Participants Concentration Risk. The Fund may have a limited number of financial institutions that may act as Authorized Participants (“APs”). To the extent that those APs exit the business or are unable to process creation and/or redemption orders, Shares may trade at a discount to NAV and possibly face delisting. • Flash Crash Risk. Sharp price declines in securities owned by the Fund may trigger trading halts, which may result in Shares trading in the market at an increasingly large discount to NAV during part (or all) of a trading day. Shareholders could suffer significant losses to the extent that they sell Shares at these temporarily low market prices. • Large Shareholder Risk. Certain shareholders, including the Adviser, the Sub-Adviser or their respective affiliates, or groups of related shareholders, such as those investing through one or more model portfolios, may own a substantial amount of the Shares. The disposition of Shares by large shareholders resulting in redemptions through or by APs could have a significant negative impact on the Fund. In addition, transactions by large shareholders may account for a large percentage of the trading volume on the Exchange and may, therefore, have a material upward or downward effect on the market price of the Shares. • Premium-Discount Risk. Shares may trade above or below their NAV. Accordingly, investors may pay more than NAV when purchasing Shares or receive less than NAV when selling Shares. The market prices of Shares will generally fluctuate in accordance with changes in NAV, changes in the relative supply of, and demand for, Shares, and changes in the liquidity, or the perceived liquidity, of the Fund’s holdings. • Secondary Market Trading Risk. Investors buying or selling Shares in the secondary market may pay brokerage commissions or other charge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t>
        </is>
      </c>
    </row>
    <row r="20">
      <c r="A20" s="4" t="inlineStr">
        <is>
          <t>Risk Lose Money [Text]</t>
        </is>
      </c>
      <c r="B20" s="4" t="inlineStr">
        <is>
          <t>rr_RiskLoseMoney</t>
        </is>
      </c>
      <c r="C20" s="4" t="inlineStr">
        <is>
          <t>An investor may lose money by investing in the Fund.</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The Fund is new and therefore does not have a performance history for a full calendar year. Performance information for the Fund will be provided once it has annual returns for a full calendar year. The Fund’s past performance, before and after taxes, does not necessarily indicate how it will perform in the future.</t>
        </is>
      </c>
    </row>
    <row r="23">
      <c r="A23" s="4" t="inlineStr">
        <is>
          <t>Performance One Year or Less [Text]</t>
        </is>
      </c>
      <c r="B23" s="4" t="inlineStr">
        <is>
          <t>rr_PerformanceOneYearOrLess</t>
        </is>
      </c>
      <c r="C23" s="4" t="inlineStr">
        <is>
          <t>The Fund is new and therefore does not have a performance history for a full calendar year.</t>
        </is>
      </c>
    </row>
    <row r="24">
      <c r="A24" s="4" t="inlineStr">
        <is>
          <t>Performance Past Does Not Indicate Future [Text]</t>
        </is>
      </c>
      <c r="B24" s="4" t="inlineStr">
        <is>
          <t>rr_PerformancePastDoesNotIndicateFuture</t>
        </is>
      </c>
      <c r="C24" s="4" t="inlineStr">
        <is>
          <t>The Fund’s past performance, before and after taxes, does not necessarily indicate how it will perform in the future.</t>
        </is>
      </c>
    </row>
    <row r="25">
      <c r="A25" s="4" t="inlineStr">
        <is>
          <t>Donoghue Forlines Yield Enhanced Real Asset ETF | Donoghue Forlines Yield Enhanced Real Asset ETF</t>
        </is>
      </c>
    </row>
    <row r="26">
      <c r="A26" s="3" t="inlineStr">
        <is>
          <t>Prospectus [Line Items]</t>
        </is>
      </c>
      <c r="B26" s="4" t="inlineStr">
        <is>
          <t>rr_ProspectusLineItems</t>
        </is>
      </c>
    </row>
    <row r="27">
      <c r="A27" s="4" t="inlineStr">
        <is>
          <t>Trading Symbol</t>
        </is>
      </c>
      <c r="B27" s="4" t="inlineStr">
        <is>
          <t>dei_TradingSymbol</t>
        </is>
      </c>
      <c r="C27" s="4" t="inlineStr">
        <is>
          <t>DFRA</t>
        </is>
      </c>
    </row>
    <row r="28">
      <c r="A28" s="4" t="inlineStr">
        <is>
          <t>Management Fees (as a percentage of Assets)</t>
        </is>
      </c>
      <c r="B28" s="4" t="inlineStr">
        <is>
          <t>rr_ManagementFeesOverAssets</t>
        </is>
      </c>
      <c r="C28" s="4" t="inlineStr">
        <is>
          <t>69.00%</t>
        </is>
      </c>
      <c r="D28" s="4" t="inlineStr">
        <is>
          <t>[1]</t>
        </is>
      </c>
    </row>
    <row r="29">
      <c r="A29" s="4" t="inlineStr">
        <is>
          <t>Other Expenses (as a percentage of Assets):</t>
        </is>
      </c>
      <c r="B29" s="4" t="inlineStr">
        <is>
          <t>rr_OtherExpensesOverAssets</t>
        </is>
      </c>
      <c r="C29" s="4" t="inlineStr">
        <is>
          <t xml:space="preserve">none
				</t>
        </is>
      </c>
      <c r="D29" s="4" t="inlineStr">
        <is>
          <t>[2]</t>
        </is>
      </c>
    </row>
    <row r="30">
      <c r="A30" s="4" t="inlineStr">
        <is>
          <t>Expenses (as a percentage of Assets)</t>
        </is>
      </c>
      <c r="B30" s="4" t="inlineStr">
        <is>
          <t>rr_ExpensesOverAssets</t>
        </is>
      </c>
      <c r="C30" s="4" t="inlineStr">
        <is>
          <t>69.00%</t>
        </is>
      </c>
    </row>
    <row r="31">
      <c r="A31" s="4" t="inlineStr">
        <is>
          <t>Expense Example, with Redemption, 1 Year</t>
        </is>
      </c>
      <c r="B31" s="4" t="inlineStr">
        <is>
          <t>rr_ExpenseExampleYear01</t>
        </is>
      </c>
      <c r="C31" s="5" t="n">
        <v>70</v>
      </c>
    </row>
    <row r="32">
      <c r="A32" s="4" t="inlineStr">
        <is>
          <t>Expense Example, with Redemption, 3 Years</t>
        </is>
      </c>
      <c r="B32" s="4" t="inlineStr">
        <is>
          <t>rr_ExpenseExampleYear03</t>
        </is>
      </c>
      <c r="C32" s="5" t="n">
        <v>221</v>
      </c>
    </row>
    <row r="33"/>
    <row r="34">
      <c r="A34" s="4" t="inlineStr">
        <is>
          <t>[1]</t>
        </is>
      </c>
      <c r="B34" s="4" t="inlineStr">
        <is>
          <t>The management fee is structured as a “unified fee.” The Fund’s investment adviser, FCF Advisors LLC (the “Adviser”), has delegated to the Fund’s sub-adviser the obligation to pay all expenses of the Fund, except for any fees paid by the Adviser and the following expenses, each of which are paid by the Fund: the management fee, payments under the Fund’s Rule 12b-1 plan, brokerage expenses, acquired fund fees and expenses, taxes, interest (including borrowing costs and dividend expenses on securities sold short), litigation expenses and other extraordinary expenses (including litigation to which the Trust or the Fund may be a party and indemnification of the Trustees and officers with respect thereto).</t>
        </is>
      </c>
    </row>
    <row r="35">
      <c r="A35" s="4" t="inlineStr">
        <is>
          <t>[2]</t>
        </is>
      </c>
      <c r="B35" s="4" t="inlineStr">
        <is>
          <t>“Other Expenses” are based on estimated amounts for the current fiscal year.</t>
        </is>
      </c>
    </row>
  </sheetData>
  <mergeCells count="4">
    <mergeCell ref="C1:D1"/>
    <mergeCell ref="A33:C33"/>
    <mergeCell ref="B34:C34"/>
    <mergeCell ref="B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7:16:44Z</dcterms:created>
  <dcterms:modified xmlns:dcterms="http://purl.org/dc/terms/" xmlns:xsi="http://www.w3.org/2001/XMLSchema-instance" xsi:type="dcterms:W3CDTF">2021-11-24T17:16:44Z</dcterms:modified>
</cp:coreProperties>
</file>